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LTC Properties, Inc.</t>
        </is>
      </c>
    </row>
    <row r="6">
      <c r="A6" s="4" t="inlineStr">
        <is>
          <t>Entity Central Index Key</t>
        </is>
      </c>
      <c r="B6" s="4" t="inlineStr">
        <is>
          <t>000088790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Average ​ ​ ​ Value of Initial Fixed $100 ​ ​ ​ ​ ​ ​ ​ ​ ​ ​ ​ ​ ​ Summary ​ Average ​ Investment Based on: ​ ​ ​ ​ ​ ​ ​ Summary ​ ​ ​ ​ Compensation ​ Compensation ​ Company ​ Peer Group (5) ​ ​ ​ ​ Diluted FAD, ​ ​ Compensation ​ Compensation ​ Table Total for ​ Actually Paid to ​ Total ​ Total ​ ​ ​ ​ Excluding ​ ​ Table Total for ​ Actually Paid ​ Non-PEO ​ Non-PEO ​ Stockholder ​ Stockholder ​ ​ ​ ​ Non-recurring Year PEO PEO (1) NEO (2) NEO (3) Return (4) Return (4) ​ Net Income Items, per Share 2022 ​ $ 4,662,529 ​ $ 4,140,950 ​ $ 2,349,485 ​ $ 2,091,383 ​ $ 95.26 ​ $ 99.66 ​ $ 100,584,000 ​ $ 2.68 2021 ​ 4,204,139 ​ 2,559,524 ​ 2,139,370 ​ 1,372,272 ​ 86.19 ​ 131.78 ​ 56,224,000 ​ $ 2.43 2020 ​ 4,200,356 ​ 4,054,561 ​ 2,118,714 ​ 2,041,151 ​ 92.44 ​ 92.00 ​ 95,677,000 ​ $ 2.97 ​ (1) The calculation of “compensation actually paid” to PEO reflects the following adjustments: ​ ​ ​ ​ ​ ​ ​ ​ ​ ​ ​ ​ ​ ​ Fiscal Year ​ Fiscal Year ​ Fiscal Year ​ ​ 2022 2021 2020 Summary Compensation Table Total ​ $ 4,662,529 ​ $ 4,204,139 ​ $ 4,200,356 ​ Less: Grant Date Fair Value of Stock Awards in Fiscal Year ​ ​ (2,500,000) ​ ​ (2,500,000) ​ ​ (2,500,000) ​ Fair Value of Equity Awards Granted During the Year and Unvested at Year End ​ ​ 2,592,074 ​ ​ 1,879,475 ​ ​ 1,886,213 ​ Change in Fair Value of Equity Awards Granted in Prior Years and Unvested at Year End ​ ​ (610,633) ​ ​ (1,615,636) ​ ​ (655,436) ​ Change in Fair Value of Equity Awards Granted in Prior Years and Vested During the Year ​ ​ (3,020) ​ ​ 591,546 ​ ​ 1,123,428 ​ Compensation Actually Paid ​ $ 4,140,950 ​ $ 2,559,524 ​ $ 4,054,561 ​ ​ (2) For fiscal years 2020 through 2022, Pamela Shelley-Kessler and Clint Malin are included as the non-PEO NEOs. ​ (3) The calculation of average “compensation actually paid” to Non-PEO NEOs reflects the following adjustments: ​ ​ ​ ​ ​ ​ ​ ​ ​ ​ ​ ​ ​ ​ Fiscal Year ​ Fiscal Year ​ Fiscal Year ​ ​ 2022 2021 2020 Summary Compensation Table Total ​ $ 2,349,485 ​ $ 2,139,370 ​ $ 2,118,714 ​ Less: Grant Date Fair Value of Stock Awards in Fiscal Year ​ ​ (1,220,000) ​ ​ (1,220,000) ​ ​ (1,220,000) ​ Fair Value of Equity Awards Granted During the Year and Unvested at Year End ​ ​ 1,264,936 ​ ​ 917,177 ​ ​ 920,493 ​ Change in Fair Value of Equity Awards Granted in Prior Years and Unvested at Year End ​ ​ (301,523) ​ ​ (848,551) ​ ​ (395,908) ​ Change in Fair Value of Equity Awards Granted in Prior Years and Vested During the Year ​ ​ (1,515) ​ ​ 384,276 ​ ​ 617,852 ​ Compensation Actually Paid ​ $ 2,091,383 ​ $ 1,372,272 ​ $ 2,041,151 ​ ​ (4) Total Stockholder Return (“TSR”) assumes $100 was invested on December 31, 2019 in our common stock and assumes the reinvestment of dividends. ​ (5) The peer group constitutes the NAREIT Equity Index. ​</t>
        </is>
      </c>
      <c r="C4" s="4" t="inlineStr">
        <is>
          <t xml:space="preserve"> </t>
        </is>
      </c>
      <c r="D4" s="4" t="inlineStr">
        <is>
          <t xml:space="preserve"> </t>
        </is>
      </c>
    </row>
    <row r="5">
      <c r="A5" s="4" t="inlineStr">
        <is>
          <t>Company Selected Measure Name</t>
        </is>
      </c>
      <c r="B5" s="4" t="inlineStr">
        <is>
          <t>Diluted FAD, Excluding Non-recurring Items, per Share</t>
        </is>
      </c>
      <c r="C5" s="4" t="inlineStr">
        <is>
          <t xml:space="preserve"> </t>
        </is>
      </c>
      <c r="D5" s="4" t="inlineStr">
        <is>
          <t xml:space="preserve"> </t>
        </is>
      </c>
    </row>
    <row r="6">
      <c r="A6" s="4" t="inlineStr">
        <is>
          <t>Named Executive Officers, Footnote [Text Block]</t>
        </is>
      </c>
      <c r="B6" s="4" t="inlineStr">
        <is>
          <t>(2) For fiscal years 2020 through 2022, Pamela Shelley-Kessler and Clint Malin are included as the non-PEO NEOs.</t>
        </is>
      </c>
      <c r="C6" s="4" t="inlineStr">
        <is>
          <t xml:space="preserve"> </t>
        </is>
      </c>
      <c r="D6" s="4" t="inlineStr">
        <is>
          <t xml:space="preserve"> </t>
        </is>
      </c>
    </row>
    <row r="7">
      <c r="A7" s="4" t="inlineStr">
        <is>
          <t>Peer Group Issuers, Footnote [Text Block]</t>
        </is>
      </c>
      <c r="B7" s="4" t="inlineStr">
        <is>
          <t>(5) The peer group constitutes the NAREIT Equity Index.</t>
        </is>
      </c>
      <c r="C7" s="4" t="inlineStr">
        <is>
          <t xml:space="preserve"> </t>
        </is>
      </c>
      <c r="D7" s="4" t="inlineStr">
        <is>
          <t xml:space="preserve"> </t>
        </is>
      </c>
    </row>
    <row r="8">
      <c r="A8" s="4" t="inlineStr">
        <is>
          <t>PEO Total Compensation Amount</t>
        </is>
      </c>
      <c r="B8" s="5" t="n">
        <v>4662529</v>
      </c>
      <c r="C8" s="5" t="n">
        <v>4204139</v>
      </c>
      <c r="D8" s="5" t="n">
        <v>4200356</v>
      </c>
    </row>
    <row r="9">
      <c r="A9" s="4" t="inlineStr">
        <is>
          <t>PEO Actually Paid Compensation Amount</t>
        </is>
      </c>
      <c r="B9" s="5" t="n">
        <v>4140950</v>
      </c>
      <c r="C9" s="6" t="n">
        <v>2559524</v>
      </c>
      <c r="D9" s="6" t="n">
        <v>4054561</v>
      </c>
    </row>
    <row r="10">
      <c r="A10" s="4" t="inlineStr">
        <is>
          <t>Adjustment To PEO Compensation, Footnote [Text Block]</t>
        </is>
      </c>
      <c r="B10" s="4" t="inlineStr">
        <is>
          <t>(1) The calculation of “compensation actually paid” to PEO reflects the following adjustments: ​ ​ ​ ​ ​ ​ ​ ​ ​ ​ ​ ​ ​ ​ Fiscal Year ​ Fiscal Year ​ Fiscal Year ​ ​ 2022 2021 2020 Summary Compensation Table Total ​ $ 4,662,529 ​ $ 4,204,139 ​ $ 4,200,356 ​ Less: Grant Date Fair Value of Stock Awards in Fiscal Year ​ ​ (2,500,000) ​ ​ (2,500,000) ​ ​ (2,500,000) ​ Fair Value of Equity Awards Granted During the Year and Unvested at Year End ​ ​ 2,592,074 ​ ​ 1,879,475 ​ ​ 1,886,213 ​ Change in Fair Value of Equity Awards Granted in Prior Years and Unvested at Year End ​ ​ (610,633) ​ ​ (1,615,636) ​ ​ (655,436) ​ Change in Fair Value of Equity Awards Granted in Prior Years and Vested During the Year ​ ​ (3,020) ​ ​ 591,546 ​ ​ 1,123,428 ​ Compensation Actually Paid ​ $ 4,140,950 ​ $ 2,559,524 ​ $ 4,054,561 ​ ​</t>
        </is>
      </c>
      <c r="C10" s="4" t="inlineStr">
        <is>
          <t xml:space="preserve"> </t>
        </is>
      </c>
      <c r="D10" s="4" t="inlineStr">
        <is>
          <t xml:space="preserve"> </t>
        </is>
      </c>
    </row>
    <row r="11">
      <c r="A11" s="4" t="inlineStr">
        <is>
          <t>Non-PEO NEO Average Total Compensation Amount</t>
        </is>
      </c>
      <c r="B11" s="5" t="n">
        <v>2349485</v>
      </c>
      <c r="C11" s="6" t="n">
        <v>2139370</v>
      </c>
      <c r="D11" s="6" t="n">
        <v>2118714</v>
      </c>
    </row>
    <row r="12">
      <c r="A12" s="4" t="inlineStr">
        <is>
          <t>Non-PEO NEO Average Compensation Actually Paid Amount</t>
        </is>
      </c>
      <c r="B12" s="5" t="n">
        <v>2091383</v>
      </c>
      <c r="C12" s="6" t="n">
        <v>1372272</v>
      </c>
      <c r="D12" s="6" t="n">
        <v>2041151</v>
      </c>
    </row>
    <row r="13">
      <c r="A13" s="4" t="inlineStr">
        <is>
          <t>Adjustment to Non-PEO NEO Compensation Footnote [Text Block]</t>
        </is>
      </c>
      <c r="B13" s="4" t="inlineStr">
        <is>
          <t>(3) The calculation of average “compensation actually paid” to Non-PEO NEOs reflects the following adjustments: ​ ​ ​ ​ ​ ​ ​ ​ ​ ​ ​ ​ ​ ​ Fiscal Year ​ Fiscal Year ​ Fiscal Year ​ ​ 2022 2021 2020 Summary Compensation Table Total ​ $ 2,349,485 ​ $ 2,139,370 ​ $ 2,118,714 ​ Less: Grant Date Fair Value of Stock Awards in Fiscal Year ​ ​ (1,220,000) ​ ​ (1,220,000) ​ ​ (1,220,000) ​ Fair Value of Equity Awards Granted During the Year and Unvested at Year End ​ ​ 1,264,936 ​ ​ 917,177 ​ ​ 920,493 ​ Change in Fair Value of Equity Awards Granted in Prior Years and Unvested at Year End ​ ​ (301,523) ​ ​ (848,551) ​ ​ (395,908) ​ Change in Fair Value of Equity Awards Granted in Prior Years and Vested During the Year ​ ​ (1,515) ​ ​ 384,276 ​ ​ 617,852 ​ Compensation Actually Paid ​ $ 2,091,383 ​ $ 1,372,272 ​ $ 2,041,151 ​ ​</t>
        </is>
      </c>
      <c r="C13" s="4" t="inlineStr">
        <is>
          <t xml:space="preserve"> </t>
        </is>
      </c>
      <c r="D13" s="4" t="inlineStr">
        <is>
          <t xml:space="preserve"> </t>
        </is>
      </c>
    </row>
    <row r="14">
      <c r="A14" s="4" t="inlineStr">
        <is>
          <t>Compensation Actually Paid vs. Total Shareholder Return [Text Block]</t>
        </is>
      </c>
      <c r="B14" s="4" t="inlineStr">
        <is>
          <t>The following chart is a description of the relationship between PEO and non-PEO NEOs “compensation actually paid” versus LTC’s TSR and Peer Group TSR for each of the last three fiscal years. In general, “compensation actually paid” was lower when TSR was more negative and recovered when TSR improved. ​ ​</t>
        </is>
      </c>
      <c r="C14" s="4" t="inlineStr">
        <is>
          <t xml:space="preserve"> </t>
        </is>
      </c>
      <c r="D14" s="4" t="inlineStr">
        <is>
          <t xml:space="preserve"> </t>
        </is>
      </c>
    </row>
    <row r="15">
      <c r="A15" s="4" t="inlineStr">
        <is>
          <t>Compensation Actually Paid vs. Net Income [Text Block]</t>
        </is>
      </c>
      <c r="B15" s="4" t="inlineStr">
        <is>
          <t>The following chart is a description of the relationship between PEO and non-PEO NEOs “compensation actually paid” versus Net Income for each of the last three fiscal years. In general, “compensation actually paid” was lower when Net Income was lower and recovered when Net Income increased. ​ ​</t>
        </is>
      </c>
      <c r="C15" s="4" t="inlineStr">
        <is>
          <t xml:space="preserve"> </t>
        </is>
      </c>
      <c r="D15" s="4" t="inlineStr">
        <is>
          <t xml:space="preserve"> </t>
        </is>
      </c>
    </row>
    <row r="16">
      <c r="A16" s="4" t="inlineStr">
        <is>
          <t>Compensation Actually Paid vs. Company Selected Measure [Text Block]</t>
        </is>
      </c>
      <c r="B16" s="4" t="inlineStr">
        <is>
          <t>The following chart is a description of the relationship between PEO and non-PEO NEOs “compensation actually paid” versus Diluted FAD, excluding non-recurring items, per share for each of the last three fiscal years. In general, “compensation actually paid” as lower when Diluted FAD, excluding non-recurring items per share, was lower and recovered when Diluted FAD, excluding non-recurring items per share, increased again. ​ ​</t>
        </is>
      </c>
      <c r="C16" s="4" t="inlineStr">
        <is>
          <t xml:space="preserve"> </t>
        </is>
      </c>
      <c r="D16" s="4" t="inlineStr">
        <is>
          <t xml:space="preserve"> </t>
        </is>
      </c>
    </row>
    <row r="17">
      <c r="A17" s="4" t="inlineStr">
        <is>
          <t>Total Shareholder Return Vs Peer Group [Text Block]</t>
        </is>
      </c>
      <c r="B17" s="4" t="inlineStr">
        <is>
          <t>The following chart is a description of the relationship between PEO and non-PEO NEOs “compensation actually paid” versus LTC’s TSR and Peer Group TSR for each of the last three fiscal years. In general, “compensation actually paid” was lower when TSR was more negative and recovered when TSR improved. ​ ​</t>
        </is>
      </c>
      <c r="C17" s="4" t="inlineStr">
        <is>
          <t xml:space="preserve"> </t>
        </is>
      </c>
      <c r="D17" s="4" t="inlineStr">
        <is>
          <t xml:space="preserve"> </t>
        </is>
      </c>
    </row>
    <row r="18">
      <c r="A18" s="4" t="inlineStr">
        <is>
          <t>Tabular List [Table Text Block]</t>
        </is>
      </c>
      <c r="B18" s="4" t="inlineStr">
        <is>
          <t>Financial Performance Measures ​ ​ ● Diluted FFO, excluding non-recurring items, per share ● Diluted FAD, excluding non-recurring items, per share ● Adjusted FAD per share ● Return on Equity ● Cumulative TSR ​ In addition to the financial performance measures listed above, we view our stock price, upon which the value of all of our long-term incentive awards is dependent, as a key performance-based component of our executive compensation program in order to further align the interests of our senior management team with the interests of our stockholders. ​</t>
        </is>
      </c>
      <c r="C18" s="4" t="inlineStr">
        <is>
          <t xml:space="preserve"> </t>
        </is>
      </c>
      <c r="D18" s="4" t="inlineStr">
        <is>
          <t xml:space="preserve"> </t>
        </is>
      </c>
    </row>
    <row r="19">
      <c r="A19" s="4" t="inlineStr">
        <is>
          <t>Total Shareholder Return Amount</t>
        </is>
      </c>
      <c r="B19" s="7" t="n">
        <v>95.26000000000001</v>
      </c>
      <c r="C19" s="8" t="n">
        <v>86.19</v>
      </c>
      <c r="D19" s="8" t="n">
        <v>92.44</v>
      </c>
    </row>
    <row r="20">
      <c r="A20" s="4" t="inlineStr">
        <is>
          <t>Peer Group Total Shareholder Return Amount</t>
        </is>
      </c>
      <c r="B20" s="8" t="n">
        <v>99.66</v>
      </c>
      <c r="C20" s="8" t="n">
        <v>131.78</v>
      </c>
      <c r="D20" s="6" t="n">
        <v>92</v>
      </c>
    </row>
    <row r="21">
      <c r="A21" s="4" t="inlineStr">
        <is>
          <t>Net Income (Loss)</t>
        </is>
      </c>
      <c r="B21" s="5" t="n">
        <v>100584000</v>
      </c>
      <c r="C21" s="5" t="n">
        <v>56224000</v>
      </c>
      <c r="D21" s="5" t="n">
        <v>95677000</v>
      </c>
    </row>
    <row r="22">
      <c r="A22" s="4" t="inlineStr">
        <is>
          <t>Company Selected Measure Amount | item</t>
        </is>
      </c>
      <c r="B22" s="8" t="n">
        <v>2.68</v>
      </c>
      <c r="C22" s="8" t="n">
        <v>2.43</v>
      </c>
      <c r="D22" s="8" t="n">
        <v>2.97</v>
      </c>
    </row>
    <row r="23">
      <c r="A23" s="4" t="inlineStr">
        <is>
          <t>PEO Name</t>
        </is>
      </c>
      <c r="B23" s="4" t="inlineStr">
        <is>
          <t>Wendy L. Simp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Diluted FFO, excluding non-recurring item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Diluted FAD, excluding non-recurring items, per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FAD per shar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Equity</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umulative TSR</t>
        </is>
      </c>
      <c r="C38" s="4" t="inlineStr">
        <is>
          <t xml:space="preserve"> </t>
        </is>
      </c>
      <c r="D38" s="4" t="inlineStr">
        <is>
          <t xml:space="preserve"> </t>
        </is>
      </c>
    </row>
    <row r="39">
      <c r="A39" s="4" t="inlineStr">
        <is>
          <t>PEO [Member] | Less: Grant Date Fair Value of Stock Awards in Fiscal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500000</v>
      </c>
      <c r="C41" s="5" t="n">
        <v>-2500000</v>
      </c>
      <c r="D41" s="5" t="n">
        <v>-2500000</v>
      </c>
    </row>
    <row r="42">
      <c r="A42" s="4" t="inlineStr">
        <is>
          <t>PEO [Member] | Fair Value of Equity Awards Granted During the Year and Unvested at Year End</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592074</v>
      </c>
      <c r="C44" s="6" t="n">
        <v>1879475</v>
      </c>
      <c r="D44" s="6" t="n">
        <v>1886213</v>
      </c>
    </row>
    <row r="45">
      <c r="A45" s="4" t="inlineStr">
        <is>
          <t>PEO [Member] | Change in Fair Value of Equity Awards Granted in Prior Years and Unvested at year end</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10633</v>
      </c>
      <c r="C47" s="6" t="n">
        <v>-1615636</v>
      </c>
      <c r="D47" s="6" t="n">
        <v>-655436</v>
      </c>
    </row>
    <row r="48">
      <c r="A48" s="4" t="inlineStr">
        <is>
          <t>PEO [Member] | Change in Fair Value of Equity Awards Granted in Prior Years and Vested During the Yea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020</v>
      </c>
      <c r="C50" s="6" t="n">
        <v>591546</v>
      </c>
      <c r="D50" s="6" t="n">
        <v>1123428</v>
      </c>
    </row>
    <row r="51">
      <c r="A51" s="4" t="inlineStr">
        <is>
          <t>Non-PEO NEO [Member] | Less: Grant Date Fair Value of Stock Awards in Fiscal Yea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220000</v>
      </c>
      <c r="C53" s="6" t="n">
        <v>-1220000</v>
      </c>
      <c r="D53" s="6" t="n">
        <v>-1220000</v>
      </c>
    </row>
    <row r="54">
      <c r="A54" s="4" t="inlineStr">
        <is>
          <t>Non-PEO NEO [Member] | Fair Value of Equity Awards Granted During the Year and Unvested at Year End</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264936</v>
      </c>
      <c r="C56" s="6" t="n">
        <v>917177</v>
      </c>
      <c r="D56" s="6" t="n">
        <v>920493</v>
      </c>
    </row>
    <row r="57">
      <c r="A57" s="4" t="inlineStr">
        <is>
          <t>Non-PEO NEO [Member] | Change in Fair Value of Equity Awards Granted in Prior Years and Unvested at year end</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01523</v>
      </c>
      <c r="C59" s="6" t="n">
        <v>-848551</v>
      </c>
      <c r="D59" s="6" t="n">
        <v>-395908</v>
      </c>
    </row>
    <row r="60">
      <c r="A60" s="4" t="inlineStr">
        <is>
          <t>Non-PEO NEO [Member] | Change in Fair Value of Equity Awards Granted in Prior Years and Vested During the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1515</v>
      </c>
      <c r="C62" s="5" t="n">
        <v>384276</v>
      </c>
      <c r="D62" s="5" t="n">
        <v>6178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30:18Z</dcterms:created>
  <dcterms:modified xmlns:dcterms="http://purl.org/dc/terms/" xmlns:xsi="http://www.w3.org/2001/XMLSchema-instance" xsi:type="dcterms:W3CDTF">2023-04-18T20:30:18Z</dcterms:modified>
</cp:coreProperties>
</file>